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Basis" sheetId="6" r:id="rId6"/>
    <s:sheet name="Note 2 - Summary of Significant" sheetId="7" r:id="rId7"/>
    <s:sheet name="Note 3 - Going Concern" sheetId="8" r:id="rId8"/>
    <s:sheet name="Note 4 - Notes Payable, Related" sheetId="9" r:id="rId9"/>
    <s:sheet name="Note 5 - Convertible Notes Paya" sheetId="10" r:id="rId10"/>
    <s:sheet name="Note 6 - Stockholders' Equity" sheetId="11" r:id="rId11"/>
    <s:sheet name="Note 7 - Related Party Transact" sheetId="12" r:id="rId12"/>
    <s:sheet name="Note 8 - Agreements" sheetId="13" r:id="rId13"/>
    <s:sheet name="Note 9 - Business Combination" sheetId="14" r:id="rId14"/>
    <s:sheet name="Note 10 - Subsequent Events"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4 - Notes Payable, Relat26" sheetId="26" r:id="rId26"/>
    <s:sheet name="Note 5 - Convertible Notes Pa27" sheetId="27" r:id="rId27"/>
    <s:sheet name="Note 9 - Business Combination_ " sheetId="28" r:id="rId28"/>
    <s:sheet name="Note 9 - Business Combination29" sheetId="29" r:id="rId29"/>
    <s:sheet name="Note 3 - Going Concern (Details" sheetId="30" r:id="rId30"/>
    <s:sheet name="Note 4 - Notes Payable, Relat31" sheetId="31" r:id="rId31"/>
    <s:sheet name="Note 5 - Convertible Notes Pa32" sheetId="32" r:id="rId32"/>
    <s:sheet name="Note 5 - Convertible Notes Pa33" sheetId="33" r:id="rId33"/>
    <s:sheet name="Note 6 - Stockholders' Equity (" sheetId="34" r:id="rId34"/>
    <s:sheet name="Note 9 - Business Combination35" sheetId="35" r:id="rId35"/>
    <s:sheet name="Note 9 - Business Combination36" sheetId="36" r:id="rId36"/>
  </s:sheets>
  <s:definedNames/>
  <s:calcPr calcId="124519" calcMode="auto" fullCalcOnLoad="1"/>
</s:workbook>
</file>

<file path=xl/sharedStrings.xml><?xml version="1.0" encoding="utf-8"?>
<sst xmlns="http://schemas.openxmlformats.org/spreadsheetml/2006/main" uniqueCount="210">
  <si>
    <t>Document and Entity Information - shares</t>
  </si>
  <si>
    <t>3 Months Ended</t>
  </si>
  <si>
    <t>Mar. 31, 2016</t>
  </si>
  <si>
    <t>May. 10, 2016</t>
  </si>
  <si>
    <t>Entity Registrant Name</t>
  </si>
  <si>
    <t>Alpine 4 Technologies Ltd.</t>
  </si>
  <si>
    <t>Document Type</t>
  </si>
  <si>
    <t>10-Q</t>
  </si>
  <si>
    <t>Document Period End Date</t>
  </si>
  <si>
    <t>Mar. 31,
		2016</t>
  </si>
  <si>
    <t>Trading Symbol</t>
  </si>
  <si>
    <t>alpine</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mmon Class A</t>
  </si>
  <si>
    <t>Entity Common Stock, Shares Outstanding</t>
  </si>
  <si>
    <t>Common Class B</t>
  </si>
  <si>
    <t>CONDENSED CONSOLIDATED BALANCE SHEET - USD ($)</t>
  </si>
  <si>
    <t>Dec. 31, 2015</t>
  </si>
  <si>
    <t>CURRENT ASSETS:</t>
  </si>
  <si>
    <t>Cash</t>
  </si>
  <si>
    <t>Accounts receivable</t>
  </si>
  <si>
    <t>Inventory</t>
  </si>
  <si>
    <t>Total current assets</t>
  </si>
  <si>
    <t>Intangible asset, net</t>
  </si>
  <si>
    <t>TOTAL ASSETS</t>
  </si>
  <si>
    <t>CURRENT LIABILITIES:</t>
  </si>
  <si>
    <t>Accounts payable</t>
  </si>
  <si>
    <t>Accrued expenses</t>
  </si>
  <si>
    <t>Advances from related parties</t>
  </si>
  <si>
    <t>Deferred revenue</t>
  </si>
  <si>
    <t>Notes payable, related parties</t>
  </si>
  <si>
    <t>Convertible notes payable, net of discount of $162,422 and $271,532 (including related parties of $0 and $14,698)</t>
  </si>
  <si>
    <t>Total Current Liabilities</t>
  </si>
  <si>
    <t>STOCKHOLDERS' DEFICIT:</t>
  </si>
  <si>
    <t>Preferred stock, $0.0001 par value, 5,000,000 shares authorized, none issued and outstanding</t>
  </si>
  <si>
    <t xml:space="preserve"> </t>
  </si>
  <si>
    <t>Additional paid-in capital</t>
  </si>
  <si>
    <t>Accumulated Deficit</t>
  </si>
  <si>
    <t>Total stockholders' deficit</t>
  </si>
  <si>
    <t>TOTAL LIABILITIES AND STOCKHOLDERS' DEFICIT</t>
  </si>
  <si>
    <t>Class A Common Stock</t>
  </si>
  <si>
    <t>Common stock</t>
  </si>
  <si>
    <t>Class B Common Stock</t>
  </si>
  <si>
    <t>CONDENSED CONSOLIDATED BALANCE SHEETS PARENTHETICAL - USD ($)</t>
  </si>
  <si>
    <t>Debt Discount, Convertible Debt</t>
  </si>
  <si>
    <t>Debt Discount, Convertible Debt -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 USD ($)</t>
  </si>
  <si>
    <t>Mar. 31, 2015</t>
  </si>
  <si>
    <t>CONDENSED CONSOLIDATED STATEMENT OF OPERATIONS</t>
  </si>
  <si>
    <t>Revenue</t>
  </si>
  <si>
    <t>Cost of revenue</t>
  </si>
  <si>
    <t>Gross Profit</t>
  </si>
  <si>
    <t>Operating expenses:</t>
  </si>
  <si>
    <t>General and administrative expenses</t>
  </si>
  <si>
    <t>Total operating expenses</t>
  </si>
  <si>
    <t>Loss from operations</t>
  </si>
  <si>
    <t>Other expenses</t>
  </si>
  <si>
    <t>Interest expense</t>
  </si>
  <si>
    <t>Total other expenses</t>
  </si>
  <si>
    <t>Loss before income tax</t>
  </si>
  <si>
    <t>Income tax</t>
  </si>
  <si>
    <t>Net loss</t>
  </si>
  <si>
    <t>Weighted average shares outstanding :</t>
  </si>
  <si>
    <t>Weighted average shares outstanding: Basic</t>
  </si>
  <si>
    <t>Weighted average shares outstanding: Diluted</t>
  </si>
  <si>
    <t>Loss per share</t>
  </si>
  <si>
    <t>Loss per share: Basic</t>
  </si>
  <si>
    <t>Loss per share: Diluted</t>
  </si>
  <si>
    <t>CONDENSED CONSOLIDATED STATEMENT OF CASH FLOWS - USD ($)</t>
  </si>
  <si>
    <t>OPERATING ACTIVITIES:</t>
  </si>
  <si>
    <t>Adjustments to reconcile net loss to net cash used in operating activities:</t>
  </si>
  <si>
    <t>Amortization</t>
  </si>
  <si>
    <t>Issuance of common stock to consultants for services</t>
  </si>
  <si>
    <t>Amortization of debt discounts</t>
  </si>
  <si>
    <t>Change in current assets and liabilities:</t>
  </si>
  <si>
    <t>Change in Accounts receivable</t>
  </si>
  <si>
    <t>Change in Accounts payable</t>
  </si>
  <si>
    <t>Change in Accrued expenses</t>
  </si>
  <si>
    <t>Change in Deferred revenue</t>
  </si>
  <si>
    <t>Net cash used in operating activities</t>
  </si>
  <si>
    <t>FINANCING ACTIVITIES:</t>
  </si>
  <si>
    <t>Proceeds from issuances of notes payable, related party</t>
  </si>
  <si>
    <t>Repayments of notes payable, related party</t>
  </si>
  <si>
    <t>Proceeds from convertible notes payable</t>
  </si>
  <si>
    <t>Proceeds from the sale of common stock</t>
  </si>
  <si>
    <t>Advances from related party</t>
  </si>
  <si>
    <t>Net cash provided by financing activities</t>
  </si>
  <si>
    <t>NET INCREASE IN CASH</t>
  </si>
  <si>
    <t>CASH, BEGINNING BALANCE</t>
  </si>
  <si>
    <t>CASH, ENDING BALANCE</t>
  </si>
  <si>
    <t>CASH PAID FOR:</t>
  </si>
  <si>
    <t>Interest</t>
  </si>
  <si>
    <t>Income taxes</t>
  </si>
  <si>
    <t>SUPPLEMENTAL DISCLOSURE OF NON-CASH FINANCING ACTIVITIES:</t>
  </si>
  <si>
    <t>Common stock issued for convertible note payable and accrued interest</t>
  </si>
  <si>
    <t>Discount on convertible debentures</t>
  </si>
  <si>
    <t>Issuance of 150,000,000 shares of common stock for acquisition</t>
  </si>
  <si>
    <t>Note 1 - Organization and Basis of Presentation</t>
  </si>
  <si>
    <t>Notes</t>
  </si>
  <si>
    <t>Note 1  Organization and Basis of Presentation The unaudited condensed consolidated financial statements were prepared by Alpine 4 Technologies Ltd.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March 28, 2016. The results for the three months ended March 31, 2016, are not necessarily indicative of the results to be expected for the year ending December 31, 2016. Description of Business Alpine 4 Technologies Ltd. (the "Company") was incorporated under the laws of the State of Delaware on April 22, 2014. The Company was formed to serve as a vehicle to effect an asset acquisition, merger, exchange of capital stock, or other business combination with a domestic or foreign business. As of the date of this Report, the Company was a technology holding company with a heavy concentration in the automotive industry. The Company provides a distinctive and powerful advantage to management, sales, finance, and service departments at automotive dealerships in order to increase productivity, profitability and customer retention through the Company's flagship program, 6th Sense Auto. The 6th Sense Auto program uses disruptive technology to improve inventory management, reduce costs, increase sales and enhance service. The 6th Sense Auto program serves a two-fold solution addressing both business to business and business to consumer market needs.</t>
  </si>
  <si>
    <t>Note 2 - Summary of Significant Accounting Policies</t>
  </si>
  <si>
    <t>Note 2 - Summary of Significant Accounting Policies Basis of presentation The accompanying financial statements present the balance sheets, statements of operations, stockholders deficit and cash flows of the Company. The financial statements have been prepared in accordance with U.S. GAAP.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Inventory Inventory is valued at the lower of the inventorys cost (weighted average basis) or market. Management compares the cost of inventory with its market value and an allowance is made to write down inventory to market value, if lower. All of the Companys inventory at March 31, 2016 and December 31, 2015 was finished goods inventory. Revenue Recognition The Company has a portfolio of consumer and professional software applications called 6thSenseAuto, which consists primarily of the Company's two products previously branded as LotWatch and ServiceWatch . LotWatch is a product for dealerships to give them vehicle inventory information. Our telematics devices use information gathered from the OBD (On Board Diagnostics) port, and by utilizing both GPS technology and cellular based service, the LotWatch module provides specific, real-time, accurate information about a dealership's fleet of new vehicles. This information can be easily accessed and viewed on Alpine 4's interface anywhere the dealership have internet access. ServiceWatch is a product for the driving consumer that also uses information gathered from the OBD port. By utilizing both GPS technology and cellular based service, the ServiceWatch module provides vehicle specific real-time, accurate information to a dealership's service department to increase sales all while improving their level of service. When the Company enters into an agreement with a car dealership that wants to utilize its LotWatch service, a telematics device must be installed in each vehicle. The Company will generally charge the car dealership a flat fee to install its telematics device in each vehicle. The Company recognizes revenue when all the devices have been installed. At the end of each month, the Company will charge the dealership a fee based on the average number of cars on the dealers lot during the month and revenue is recognized at that time (end of the month). The Company will account for its revenue per the guidance in ASC 605-25-25 by allocating the total contract amount between the product and service elements. When a vehicle is sold to the driving consumer who purchases the ServiceWatch service, the cost of the service is added to the price of the car and the amount collected by the dealership for this service is remitted to the Company. At the time of the vehicle is purchased, the Company recognizes revenue for the retail value of the telematics device that has been installed in the vehicle and the remaining amount is recognized over the service period of generally 24 to 36 months.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 Stock-based compensation The Company accounts for equity instruments issued in exchange for the receipt of goods or services from other than employees in accordance with Financial Accounting Standards Board (FASB) Accounting Standards Codification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Principles of Consolidation The consolidated financial statements include the accounts of the Company and its wholly owned subsidiary, AutoTek, Incorporated (AutoTek). The results of operations for AutoTek have only been included since February 4, 2016, the date of the closing of the asset purchase transaction and the acquisition of ownership of the shares of common stock of AutoTek. All intercompany transactions and balances have been eliminated in consolidation. Recent Accounting Pronouncements In May 2014, the FASB issued Accounting Standards Update (ASU) No. 2014-09 (ASU 2014-09), Revenue from Contracts with Customers In August 2015, the FASB issued ASU No. 2015-14, Revenue from Contracts with Customers (Topic 606): Deferral of the Effective Date. In February 2015, the FASB issued ASU No. 2015-02, Consolidation (Topic 810): Amendments to the Consolidation Analysis.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November 2015, the FASB issued ASU No. 2015-17, Balance Sheet Classification of Deferred Taxes In February 2016, the FASB issued ASU No. 2016-02, Leases (Topic 842) Leases (FAS 1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Note 3  Going Concern The accompanying financial statements have been prepared on a going concern basis, which contemplates the realization of assets and the satisfaction of liabilities in the normal course of business. The Company has incurred losses since inception and had accumulated a deficit of $14,299,449 as of March 31, 2016.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Note 4 - Notes Payable, Related Parties</t>
  </si>
  <si>
    <t xml:space="preserve">Note 4  Notes Payable, Related Parties At March 31, 2016, and December 31, 2015, notes payable consisted of the following: March 31, December 31, 2016 2015 Note payable; non-interest bearing; due upon demand; unsecured $ 92,100 $ 95,100 Note payable; non-interest bearing; due upon demand; unsecured 15,000 15,000 Note payable; non-interest bearing; due upon demand; unsecured 1,535 1,535 $ 108,635 $ 111,635 </t>
  </si>
  <si>
    <t>Note 5 - Convertible Notes Payable, Including Related Parties</t>
  </si>
  <si>
    <t xml:space="preserve">Note 5  Convertible Notes Payable, Including Related Parties During the year ended December 31, 2015, and the three months ended March 31, 2016, the Company entered into convertible note agreements with investors, including related parties. The convertible notes are unsecured; bear interest at 10-20% annually, and are due from April 21, 2016, to March 17, 2017. All of the convertible notes payable contain a provision that allows the note holder to convert the outstanding balance into shares of the Company's common stock at $0.10 per shares. The Company determined that the convertible notes payable contained a beneficial conversion feature which is limited to the face amount of the note. This beneficial conversion feature amounting to $390,150 and $8,500 for the year ended December 31, 2015 and the three months ended March 31, 2016, respectively, and has been recorded in the financial statements to additional paid-in capital and as a discount to the convertible notes payable. The debt discount is being amortized over the terms of the convertible notes payable. For the three months ended March 31, 2016 and 2015, the Company recognized interest expense of $117,610 and $0, respectively, related to the amortization of the debt discount. Convertible notes payable at March 31, 2016, and December 31, 2015, consisted of the following: March 31, December 31, 2016 2015 Outstanding principal amount due under convertible note payable agreements $ 294,350 $ 330,850 Debt discount (162,422) (271,532) $ 131,928 $ 59,318 A rollforward of the convertible notes payable is provided below: Balance outstanding, December 31, 2015 $ 59,318 Issuance of convertible notes payable 8,500 Conversion of note payable to common stock - related party (25,000) Conversion of note payable to common stock (20,000) Beneficial conversion feature recognized (8,500) Amortization of debt discount 117,610 Balance outstanding, March 31, 2016 $ 131,928 </t>
  </si>
  <si>
    <t>Note 6 - Stockholders' Equity</t>
  </si>
  <si>
    <t xml:space="preserve">Note 6  Stockholders Equity Preferred Stock The Company is authorized to issue 5,000,000 shares of $.0001 par value preferred stock. As of May 10, 2016, no shares of preferred stock were outstanding. Common Stock Pursuant to the Second Amended and Restated Certificate of Incorporation, the Company is authorized to issue two classes of common stock: Class A common stock, which will have one vote per share, and Class B common stock, which will have ten votes per share. Any holder of Class B common stock may convert his or her shares at any time into shares of Class A common stock on a share-for-share basis. Otherwise the rights of the two classes of common stock will be identical. The Company had the following transactions in its common stock during the three months ended March 31, 2016: · · · </t>
  </si>
  <si>
    <t>Note 7 - Related Party Transactions</t>
  </si>
  <si>
    <t xml:space="preserve">Note 7  Related Party Transactions Notes Payable Note 4 describes the terms of a note payable to an officer of the Company, and Note 5 describes the terms of a convertible note payable to another officer of the Company. Advances from Related Parties At March 31, 2016, the Company had advances from two related parties totaling $342,500, consisting of a loan from an AutoTek shareholder in the amount of $15,000, and cash received from QCA in the amount of $327,500 prior to the closing of the QCA transaction (discussed in Note 10 below) which will be consolidated going forward. Both advances are non-interest bearing and payable upon demand. </t>
  </si>
  <si>
    <t>Note 8 - Agreements</t>
  </si>
  <si>
    <t xml:space="preserve">Note 8  Agreements Employment Agreement  David Schmitt On April 15, 2016, the Company entered into an employment agreement with David Schmitt, pursuant to which Mr. Schmitt agreed to serve as the companys Controller. </t>
  </si>
  <si>
    <t>Note 9 - Business Combination</t>
  </si>
  <si>
    <t xml:space="preserve">Note 9  Business Combination On December 21, 2015, the shareholders of AutoTek voted to approve a transaction whereby the Company would purchase certain software source code from AutoTek. The transaction was pursuant to an Asset Purchase and Share Exchange Agreement, which covered two separate transactions, the purchase of the source code, and a related share exchange offer to the AutoTek shareholders. Following approval of the sale by AutoTek of the source code to Alpine 4 by the AutoTek shareholders, AutoTek sold the source code to the Company. Separately, pursuant to the share exchange, the AutoTek stockholders could tender shares of AutoTek stock in exchange for Class A common stock in the Company. The Share Exchange closed on February 4, 2016. In conjunction with the Share Exchange, AutoTek shareholders had tendered an aggregate of 25,000,000 shares of AutoTek common stock, and the Company issued 150,000,000 shares of Class A Common Stock to the former AutoTek shareholders. In connection with the closing of the Share Exchange, on February 4, 2016, the Company and AutoTek finalized and closed the asset purchase transaction for the purchase of the source code asset from AutoTek. The transaction is accounted for as a business combination. The purchase price was $51,380 which equals the fair value of the software received in the transaction minus accounts payable and advances assumed by the Company. The Company entered into this transaction with AutoTek, Inc. to acquire the software used in the Companys 6 th A summary of the purchase price allocations at fair value is below. Software $ 150,000 Accounts payable (83,620) Advances from stockholder (15,000) Purchase price $ 51,380 The software purchased in the acquisition is being amortized over 36 months. AutoTek did not generate any revenue from the date of acquisition to March 31, 2016. The unaudited pro forma information below present statement of operations data as if the transaction with AutoTek took place on January 1, 2015. Three Months Ended March 31, 2016 2015 Revenue $ 7,115 $ - Gross profit 7,033 - Operating loss (164,282) (8,562,117) Net loss (294,402) (8,562,117) Loss per share (0.00) (0.04) </t>
  </si>
  <si>
    <t>Note 10 - Subsequent Events</t>
  </si>
  <si>
    <t xml:space="preserve">Note 10  Subsequent Events Announcement and Closing of Acquisition of Quality Circuit Assembly On March 15, 2016, the Company entered into a Stock Purchase Agreement (the "QCA SPA") with Quality Circuit Assembly, Inc., a California company ("QCA") and its two shareholders, Jeffrey Moss and Dwight Hargreaves (collectively, the "QCA Sellers"). Since 1988, QCA has been providing electronic contract manufacturing solutions delivered to its customers via strategic business partnerships. This relationship is core to the outsourcing process, and once established, drives efficiency, cost savings and continuous process improvement. Their abilities encompass a wide variety of skills, beginning with your prototypes and culminating in the ongoing manufacturing of a complete product or assembly. Turnkey solutions are tailored around each customer's specific requirements. Pursuant to the QCA SPA, the Company, QCA, and the QCA Sellers agreed on the terms pursuant to which the Company would purchase from the QCA Sellers all of the outstanding shares of common stock of QCA (the QCA Shares). The purchase price to be paid by the Company for the QCA Shares consists of cash, and a convertible promissory note. The Cash Consideration to be paid is the aggregate amount of $3,000,000, with $1,650,000 being paid to Mr. Moss, and $1,350,000 being paid to Mr. Hargreaves. The Promissory Note Consideration will consist of a secured promissory note (the Quality Circuit Assembly Note) in the amount of $2,000,000, secured by a subordinated security interest in the assets of QCA. Additionally, the Sellers will have the opportunity to convert the Quality Circuit Assembly Note into shares of the Companys Class A common stock at a conversion price of $1 per share after 12 months. The Quality Circuit Assembly Note will bear interest at 5%, and will be payable in full on the 36-month anniversary of the closing date of the transaction (namely, April 1, 2019). The Company also agreed to hire Terry Protto as the QCA Division President: Mr. Protto is a senior executive and entrepreneur with more than thirty years of senior executive management experience in several industries. Mr. Protto is a university graduate in business and law. He is a former field grade US Army officer, and received an ROTC scholarship. He has worked as an entrepreneur and as a small business owner. He is a Strategic planner and a highly effective tactician. His special interest and skills include being a business owner in the People's Republic of China, Taiwan and Hong Kong. He speaks functional Mandarin, Spanish and Italian. In the QCA SPA, Mr. Moss and Mr. Hargreaves acknowledged and agreed that their entry into consulting agreements with the Company was an integral part of the transaction contemplated by the QCA SPA. As such, Mr. Moss and Mr. Hargreaves agreed to enter into consulting agreements with the Company and QCA, and continue to work with QCA for a period of time agreed upon by the Company and Mr. Moss and Mr. Hargreaves. On March 31, 2016, the Company announced that the Company and QCA had closed the transaction, and that the Company had completed the acquisition of QCA pursuant to the terms discussed above, effective as of April 1, 2016. As a result of the acquisition, QCA became a direct, wholly owned subsidiary of the Company. Sale/Leaseback Transaction On December 22, 2015, the Company entered into a purchase agreement to acquire a piece of real property with improvements (commercial building) in San Diego, CA, located at 3615 Kearny Villa Road, San Diego, CA 92123 (the Property) for $3,895,000. On February 5, 2016, the Company and AAE Pacific Park &amp; Associates entered into a buy-sell agreement for the Property for $7,000,000. On March 31, 2016, the Company completed the funding for the purchase of the Property for $3,895,000, effective April 1, 2016, and immediately sold that property to AAE Pacific Park and Associates for $7,000,000. As a part of that purchase and sale of the Property, the Company paid $3,000,000 to the owners of QCA as the payment of the cash component under the QCA SPA described above. The Company also immediately entered into a 15-year lease on the Property with QCA. Also at the closing of the QCA SPA and the purchase and sale of the Property, Celtic Capital lent QCA $1,077,500 to pay for various fees and items required to close the sale of the property and the purchase of the business. The lease payment is $46,666.67 per month. Issuance of Unregistered Equity Securities Subsequent to March 31, 2016, the Company issued an additional 1,550,000 shares of its Class A common stock. All of the 1,550,000 shares were issued in connection with employee and consultant compensation arrangements. </t>
  </si>
  <si>
    <t>Note 2 - Summary of Significant Accounting Policies: Basis of Presentation (Policies)</t>
  </si>
  <si>
    <t>Policies</t>
  </si>
  <si>
    <t>Basis of Presentation</t>
  </si>
  <si>
    <t>Basis of presentation The accompanying financial statements present the balance sheets, statements of operations, stockholders deficit and cash flows of the Company. The financial statements have been prepared in accordance with U.S. GAAP.</t>
  </si>
  <si>
    <t>Note 2 - Summary of Significant Accounting Policies: Use of Estimates, Policy (Policies)</t>
  </si>
  <si>
    <t>Use of Estimates, Policy</t>
  </si>
  <si>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Note 2 - Summary of Significant Accounting Policies: Cash, Policy (Policies)</t>
  </si>
  <si>
    <t>Cash, Policy</t>
  </si>
  <si>
    <t xml:space="preserve">Cash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
  </si>
  <si>
    <t>Note 2 - Summary of Significant Accounting Policies: Inventory (Policies)</t>
  </si>
  <si>
    <t>Inventory Inventory is valued at the lower of the inventorys cost (weighted average basis) or market. Management compares the cost of inventory with its market value and an allowance is made to write down inventory to market value, if lower. All of the Companys inventory at March 31, 2016 and December 31, 2015 was finished goods inventory.</t>
  </si>
  <si>
    <t>Note 2 - Summary of Significant Accounting Policies: Revenue Recognition (Policies)</t>
  </si>
  <si>
    <t>Revenue Recognition</t>
  </si>
  <si>
    <t>Revenue Recognition The Company has a portfolio of consumer and professional software applications called 6thSenseAuto, which consists primarily of the Company's two products previously branded as LotWatch and ServiceWatch . LotWatch is a product for dealerships to give them vehicle inventory information. Our telematics devices use information gathered from the OBD (On Board Diagnostics) port, and by utilizing both GPS technology and cellular based service, the LotWatch module provides specific, real-time, accurate information about a dealership's fleet of new vehicles. This information can be easily accessed and viewed on Alpine 4's interface anywhere the dealership have internet access. ServiceWatch is a product for the driving consumer that also uses information gathered from the OBD port. By utilizing both GPS technology and cellular based service, the ServiceWatch module provides vehicle specific real-time, accurate information to a dealership's service department to increase sales all while improving their level of service. When the Company enters into an agreement with a car dealership that wants to utilize its LotWatch service, a telematics device must be installed in each vehicle. The Company will generally charge the car dealership a flat fee to install its telematics device in each vehicle. The Company recognizes revenue when all the devices have been installed. At the end of each month, the Company will charge the dealership a fee based on the average number of cars on the dealers lot during the month and revenue is recognized at that time (end of the month). The Company will account for its revenue per the guidance in ASC 605-25-25 by allocating the total contract amount between the product and service elements. When a vehicle is sold to the driving consumer who purchases the ServiceWatch service, the cost of the service is added to the price of the car and the amount collected by the dealership for this service is remitted to the Company. At the time of the vehicle is purchased, the Company recognizes revenue for the retail value of the telematics device that has been installed in the vehicle and the remaining amount is recognized over the service period of generally 24 to 36 months.</t>
  </si>
  <si>
    <t>Note 2 - Summary of Significant Accounting Policies: Earnings Per Share Policy, Basic (Policies)</t>
  </si>
  <si>
    <t>Earnings Per Share Policy, Basic</t>
  </si>
  <si>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t>
  </si>
  <si>
    <t>Note 2 - Summary of Significant Accounting Policies: Share-based Compensation, Option and Incentive Plans Policy (Policies)</t>
  </si>
  <si>
    <t>Share-based Compensation, Option and Incentive Plans Policy</t>
  </si>
  <si>
    <t>Stock-based compensation The Company accounts for equity instruments issued in exchange for the receipt of goods or services from other than employees in accordance with Financial Accounting Standards Board (FASB) Accounting Standards Codification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t>
  </si>
  <si>
    <t>Note 2 - Summary of Significant Accounting Policies: Income Tax, Policy (Policies)</t>
  </si>
  <si>
    <t>Income Tax, Policy</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Note 2 - Summary of Significant Accounting Policies: Principles of Consolidation (Policies)</t>
  </si>
  <si>
    <t>Principles of Consolidation</t>
  </si>
  <si>
    <t xml:space="preserve"> Principles of Consolidation The consolidated financial statements include the accounts of the Company and its wholly owned subsidiary, AutoTek, Incorporated (AutoTek). The results of operations for AutoTek have only been included since February 4, 2016, the date of the closing of the asset purchase transaction and the acquisition of ownership of the shares of common stock of AutoTek. All intercompany transactions and balances have been eliminated in consolidation.</t>
  </si>
  <si>
    <t>Note 2 - Summary of Significant Accounting Policies: New Accounting Pronouncements, Policy (Policies)</t>
  </si>
  <si>
    <t>New Accounting Pronouncements, Policy</t>
  </si>
  <si>
    <t xml:space="preserve"> Recent Accounting Pronouncements In May 2014, the FASB issued Accounting Standards Update (ASU) No. 2014-09 (ASU 2014-09), Revenue from Contracts with Customers In August 2015, the FASB issued ASU No. 2015-14, Revenue from Contracts with Customers (Topic 606): Deferral of the Effective Date. In February 2015, the FASB issued ASU No. 2015-02, Consolidation (Topic 810): Amendments to the Consolidation Analysis.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November 2015, the FASB issued ASU No. 2015-17, Balance Sheet Classification of Deferred Taxes In February 2016, the FASB issued ASU No. 2016-02, Leases (Topic 842) Leases (FAS 1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4 - Notes Payable, Related Parties: Schedule of Notes Payable (Tables)</t>
  </si>
  <si>
    <t>Tables/Schedules</t>
  </si>
  <si>
    <t>Schedule of Notes Payable</t>
  </si>
  <si>
    <t xml:space="preserve"> March 31, December 31, 2016 2015 Note payable; non-interest bearing; due upon demand; unsecured $ 92,100 $ 95,100 Note payable; non-interest bearing; due upon demand; unsecured 15,000 15,000 Note payable; non-interest bearing; due upon demand; unsecured 1,535 1,535 $ 108,635 $ 111,635 </t>
  </si>
  <si>
    <t>Note 5 - Convertible Notes Payable, Including Related Parties: Schedule of Convertible Notes Payable (Tables)</t>
  </si>
  <si>
    <t>Schedule of Convertible Notes Payable</t>
  </si>
  <si>
    <t xml:space="preserve">Convertible notes payable at March 31, 2016, and December 31, 2015, consisted of the following: March 31, December 31, 2016 2015 Outstanding principal amount due under convertible note payable agreements $ 294,350 $ 330,850 Debt discount (162,422) (271,532) $ 131,928 $ 59,318 A rollforward of the convertible notes payable is provided below: Balance outstanding, December 31, 2015 $ 59,318 Issuance of convertible notes payable 8,500 Conversion of note payable to common stock - related party (25,000) Conversion of note payable to common stock (20,000) Beneficial conversion feature recognized (8,500) Amortization of debt discount 117,610 Balance outstanding, March 31, 2016 $ 131,928 </t>
  </si>
  <si>
    <t>Note 9 - Business Combination: Schedule of Finite-Lived Intangible Assets Acquired as Part of Business Combination (Tables)</t>
  </si>
  <si>
    <t>Schedule of Finite-Lived Intangible Assets Acquired as Part of Business Combination</t>
  </si>
  <si>
    <t xml:space="preserve"> Software $ 150,000 Accounts payable (83,620) Advances from stockholder (15,000) Purchase price $ 51,380 </t>
  </si>
  <si>
    <t>Note 9 - Business Combination: Business Acquisition, Pro Forma Information (Tables)</t>
  </si>
  <si>
    <t>Business Acquisition, Pro Forma Information</t>
  </si>
  <si>
    <t xml:space="preserve"> Three Months Ended March 31, 2016 2015 Revenue $ 7,115 $ - Gross profit 7,033 - Operating loss (164,282) (8,562,117) Net loss (294,402) (8,562,117) Loss per share (0.00) (0.04)</t>
  </si>
  <si>
    <t>Note 3 - Going Concern (Details) - USD ($)</t>
  </si>
  <si>
    <t>Details</t>
  </si>
  <si>
    <t>Note 4 - Notes Payable, Related Parties: Schedule of Notes Payable (Details) - USD ($)</t>
  </si>
  <si>
    <t>Notes Payable 1</t>
  </si>
  <si>
    <t>Notes Payable 2</t>
  </si>
  <si>
    <t>Notes Payable 3</t>
  </si>
  <si>
    <t>Note 5 - Convertible Notes Payable, Including Related Parties (Details) - USD ($)</t>
  </si>
  <si>
    <t>Note 5 - Convertible Notes Payable, Including Related Parties: Schedule of Convertible Notes Payable (Details) - USD ($)</t>
  </si>
  <si>
    <t>Long-term Debt, Gross</t>
  </si>
  <si>
    <t>DebtDiscountOnConvertibleNotesPayable</t>
  </si>
  <si>
    <t>Repayments of Convertible Debt</t>
  </si>
  <si>
    <t>Conversion of note payable to common stock - related party</t>
  </si>
  <si>
    <t>BeneficialConversionFeatureAssociatedWithConvertibleNotes</t>
  </si>
  <si>
    <t>Note 6 - Stockholders' Equity (Details) - USD ($)</t>
  </si>
  <si>
    <t>Stock Issued During Period, Shares, Acquisitions</t>
  </si>
  <si>
    <t>Stock Issued During Period, Shares, Other</t>
  </si>
  <si>
    <t>Stock Issued During Period, Shares, New Issues</t>
  </si>
  <si>
    <t>Note 9 - Business Combination: Schedule of Finite-Lived Intangible Assets Acquired as Part of Business Combination (Details) - USD ($)</t>
  </si>
  <si>
    <t>Computer Software, Intangible Asset</t>
  </si>
  <si>
    <t>Accounts Payable</t>
  </si>
  <si>
    <t>Advances from stockholder</t>
  </si>
  <si>
    <t>Note 9 - Business Combination: Business Acquisition, Pro Forma Information (Details) - USD ($)</t>
  </si>
  <si>
    <t>Business Acquisition, Pro Forma Revenue</t>
  </si>
  <si>
    <t>Business Acquisition, Pro Forma Gross Profit</t>
  </si>
  <si>
    <t>Business Acquisition, Pro Forma Operating Loss</t>
  </si>
  <si>
    <t>Business Acquisition, Pro Forma Net Income (Loss)</t>
  </si>
  <si>
    <t>Business Acquisition, Pro Forma Loss Per Shar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3" r="B6" t="s">
        <v>11</v>
      </c>
    </row>
    <row r="7" spans="1:3">
      <c s="3" r="A7" t="s">
        <v>12</v>
      </c>
      <c s="3" r="B7" t="s">
        <v>13</v>
      </c>
    </row>
    <row r="8" spans="1:3">
      <c s="3" r="A8" t="s">
        <v>14</v>
      </c>
      <c s="5" r="B8" t="n">
        <v>1606698</v>
      </c>
    </row>
    <row r="9" spans="1:3">
      <c s="3" r="A9" t="s">
        <v>15</v>
      </c>
      <c s="3" r="B9" t="s">
        <v>16</v>
      </c>
    </row>
    <row r="10" spans="1:3">
      <c s="3" r="A10" t="s">
        <v>17</v>
      </c>
      <c s="3" r="B10" t="s">
        <v>18</v>
      </c>
    </row>
    <row r="11" spans="1:3">
      <c s="3" r="A11" t="s">
        <v>19</v>
      </c>
      <c s="3" r="B11" t="s">
        <v>20</v>
      </c>
    </row>
    <row r="12" spans="1:3">
      <c s="3" r="A12" t="s">
        <v>21</v>
      </c>
      <c s="3" r="B12" t="s">
        <v>22</v>
      </c>
    </row>
    <row r="13" spans="1:3">
      <c s="3" r="A13" t="s">
        <v>23</v>
      </c>
      <c s="3" r="B13" t="s">
        <v>22</v>
      </c>
    </row>
    <row r="14" spans="1:3">
      <c s="3" r="A14" t="s">
        <v>24</v>
      </c>
      <c s="5" r="B14" t="n">
        <v>2016</v>
      </c>
    </row>
    <row r="15" spans="1:3">
      <c s="3" r="A15" t="s">
        <v>25</v>
      </c>
      <c s="4" r="B15" t="s">
        <v>26</v>
      </c>
    </row>
    <row r="16" spans="1:3">
      <c s="3" r="A16" t="s">
        <v>27</v>
      </c>
    </row>
    <row r="17" spans="1:3">
      <c s="3" r="A17" t="s">
        <v>28</v>
      </c>
      <c s="5" r="C17" t="n">
        <v>210750690</v>
      </c>
    </row>
    <row r="18" spans="1:3">
      <c s="3" r="A18" t="s">
        <v>29</v>
      </c>
    </row>
    <row r="19" spans="1:3">
      <c s="3" r="A19" t="s">
        <v>28</v>
      </c>
      <c s="5" r="C19" t="n">
        <v>1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28</v>
      </c>
      <c s="2" r="B1" t="s">
        <v>1</v>
      </c>
    </row>
    <row r="2" spans="1:2">
      <c s="2" r="B2" t="s">
        <v>2</v>
      </c>
    </row>
    <row r="3" spans="1:2">
      <c s="6" r="A3" t="s">
        <v>120</v>
      </c>
    </row>
    <row r="4" spans="1:2">
      <c s="3" r="A4" t="s">
        <v>128</v>
      </c>
      <c s="3"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0</v>
      </c>
      <c s="2" r="B1" t="s">
        <v>1</v>
      </c>
    </row>
    <row r="2" spans="1:2">
      <c s="2" r="B2" t="s">
        <v>2</v>
      </c>
    </row>
    <row r="3" spans="1:2">
      <c s="6" r="A3" t="s">
        <v>120</v>
      </c>
    </row>
    <row r="4" spans="1:2">
      <c s="3" r="A4" t="s">
        <v>130</v>
      </c>
      <c s="3"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2</v>
      </c>
      <c s="2" r="B1" t="s">
        <v>1</v>
      </c>
    </row>
    <row r="2" spans="1:2">
      <c s="2" r="B2" t="s">
        <v>2</v>
      </c>
    </row>
    <row r="3" spans="1:2">
      <c s="6" r="A3" t="s">
        <v>120</v>
      </c>
    </row>
    <row r="4" spans="1:2">
      <c s="3" r="A4" t="s">
        <v>132</v>
      </c>
      <c s="3"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34</v>
      </c>
      <c s="2" r="B1" t="s">
        <v>1</v>
      </c>
    </row>
    <row r="2" spans="1:2">
      <c s="2" r="B2" t="s">
        <v>2</v>
      </c>
    </row>
    <row r="3" spans="1:2">
      <c s="6" r="A3" t="s">
        <v>120</v>
      </c>
    </row>
    <row r="4" spans="1:2">
      <c s="3" r="A4" t="s">
        <v>134</v>
      </c>
      <c s="3"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6</v>
      </c>
      <c s="2" r="B1" t="s">
        <v>1</v>
      </c>
    </row>
    <row r="2" spans="1:2">
      <c s="2" r="B2" t="s">
        <v>2</v>
      </c>
    </row>
    <row r="3" spans="1:2">
      <c s="6" r="A3" t="s">
        <v>120</v>
      </c>
    </row>
    <row r="4" spans="1:2">
      <c s="3" r="A4" t="s">
        <v>136</v>
      </c>
      <c s="3"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8</v>
      </c>
      <c s="2" r="B1" t="s">
        <v>1</v>
      </c>
    </row>
    <row r="2" spans="1:2">
      <c s="2" r="B2" t="s">
        <v>2</v>
      </c>
    </row>
    <row r="3" spans="1:2">
      <c s="6" r="A3" t="s">
        <v>120</v>
      </c>
    </row>
    <row r="4" spans="1:2">
      <c s="3" r="A4" t="s">
        <v>138</v>
      </c>
      <c s="3"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6" r="A3" t="s">
        <v>141</v>
      </c>
    </row>
    <row r="4" spans="1:2">
      <c s="3" r="A4" t="s">
        <v>142</v>
      </c>
      <c s="3" r="B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6" r="A3" t="s">
        <v>141</v>
      </c>
    </row>
    <row r="4" spans="1:2">
      <c s="3" r="A4" t="s">
        <v>145</v>
      </c>
      <c s="3" r="B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47</v>
      </c>
      <c s="2" r="B1" t="s">
        <v>1</v>
      </c>
    </row>
    <row r="2" spans="1:2">
      <c s="2" r="B2" t="s">
        <v>2</v>
      </c>
    </row>
    <row r="3" spans="1:2">
      <c s="6" r="A3" t="s">
        <v>141</v>
      </c>
    </row>
    <row r="4" spans="1:2">
      <c s="3" r="A4" t="s">
        <v>148</v>
      </c>
      <c s="3" r="B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0</v>
      </c>
      <c s="2" r="B1" t="s">
        <v>1</v>
      </c>
    </row>
    <row r="2" spans="1:2">
      <c s="2" r="B2" t="s">
        <v>2</v>
      </c>
    </row>
    <row r="3" spans="1:2">
      <c s="6" r="A3" t="s">
        <v>141</v>
      </c>
    </row>
    <row r="4" spans="1:2">
      <c s="3" r="A4" t="s">
        <v>35</v>
      </c>
      <c s="3" r="B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6" r="A2" t="s">
        <v>32</v>
      </c>
    </row>
    <row r="3" spans="1:3">
      <c s="3" r="A3" t="s">
        <v>33</v>
      </c>
      <c s="7" r="B3" t="n">
        <v>342786</v>
      </c>
      <c s="7" r="C3" t="n">
        <v>174988</v>
      </c>
    </row>
    <row r="4" spans="1:3">
      <c s="3" r="A4" t="s">
        <v>34</v>
      </c>
      <c s="5" r="B4" t="n">
        <v>179</v>
      </c>
      <c s="5" r="C4" t="n">
        <v>4086</v>
      </c>
    </row>
    <row r="5" spans="1:3">
      <c s="3" r="A5" t="s">
        <v>35</v>
      </c>
      <c s="5" r="B5" t="n">
        <v>222930</v>
      </c>
      <c s="5" r="C5" t="n">
        <v>222930</v>
      </c>
    </row>
    <row r="6" spans="1:3">
      <c s="3" r="A6" t="s">
        <v>36</v>
      </c>
      <c s="5" r="B6" t="n">
        <v>565895</v>
      </c>
      <c s="5" r="C6" t="n">
        <v>402004</v>
      </c>
    </row>
    <row r="7" spans="1:3">
      <c s="3" r="A7" t="s">
        <v>37</v>
      </c>
      <c s="5" r="B7" t="n">
        <v>141667</v>
      </c>
      <c s="5" r="C7" t="n">
        <v>0</v>
      </c>
    </row>
    <row r="8" spans="1:3">
      <c s="3" r="A8" t="s">
        <v>38</v>
      </c>
      <c s="5" r="B8" t="n">
        <v>707562</v>
      </c>
      <c s="5" r="C8" t="n">
        <v>402004</v>
      </c>
    </row>
    <row r="9" spans="1:3">
      <c s="6" r="A9" t="s">
        <v>39</v>
      </c>
    </row>
    <row r="10" spans="1:3">
      <c s="3" r="A10" t="s">
        <v>40</v>
      </c>
      <c s="5" r="B10" t="n">
        <v>504822</v>
      </c>
      <c s="5" r="C10" t="n">
        <v>434381</v>
      </c>
    </row>
    <row r="11" spans="1:3">
      <c s="3" r="A11" t="s">
        <v>41</v>
      </c>
      <c s="5" r="B11" t="n">
        <v>12500</v>
      </c>
      <c s="5" r="C11" t="n">
        <v>13019</v>
      </c>
    </row>
    <row r="12" spans="1:3">
      <c s="3" r="A12" t="s">
        <v>42</v>
      </c>
      <c s="5" r="B12" t="n">
        <v>342500</v>
      </c>
      <c s="5" r="C12" t="n">
        <v>0</v>
      </c>
    </row>
    <row r="13" spans="1:3">
      <c s="3" r="A13" t="s">
        <v>43</v>
      </c>
      <c s="5" r="B13" t="n">
        <v>998</v>
      </c>
      <c s="5" r="C13" t="n">
        <v>1617</v>
      </c>
    </row>
    <row r="14" spans="1:3">
      <c s="3" r="A14" t="s">
        <v>44</v>
      </c>
      <c s="5" r="B14" t="n">
        <v>108635</v>
      </c>
      <c s="5" r="C14" t="n">
        <v>111635</v>
      </c>
    </row>
    <row r="15" spans="1:3">
      <c s="3" r="A15" t="s">
        <v>45</v>
      </c>
      <c s="5" r="B15" t="n">
        <v>131928</v>
      </c>
      <c s="5" r="C15" t="n">
        <v>59318</v>
      </c>
    </row>
    <row r="16" spans="1:3">
      <c s="3" r="A16" t="s">
        <v>46</v>
      </c>
      <c s="7" r="B16" t="n">
        <v>1101383</v>
      </c>
      <c s="7" r="C16" t="n">
        <v>619970</v>
      </c>
    </row>
    <row r="17" spans="1:3">
      <c s="6" r="A17" t="s">
        <v>47</v>
      </c>
    </row>
    <row r="18" spans="1:3">
      <c s="3" r="A18" t="s">
        <v>48</v>
      </c>
      <c s="3" r="B18" t="s">
        <v>49</v>
      </c>
      <c s="3" r="C18" t="s">
        <v>49</v>
      </c>
    </row>
    <row r="19" spans="1:3">
      <c s="3" r="A19" t="s">
        <v>50</v>
      </c>
      <c s="7" r="B19" t="n">
        <v>13883108</v>
      </c>
      <c s="7" r="C19" t="n">
        <v>13783778</v>
      </c>
    </row>
    <row r="20" spans="1:3">
      <c s="3" r="A20" t="s">
        <v>51</v>
      </c>
      <c s="5" r="B20" t="n">
        <v>-14299449</v>
      </c>
      <c s="5" r="C20" t="n">
        <v>-14009214</v>
      </c>
    </row>
    <row r="21" spans="1:3">
      <c s="3" r="A21" t="s">
        <v>52</v>
      </c>
      <c s="5" r="B21" t="n">
        <v>-393821</v>
      </c>
      <c s="5" r="C21" t="n">
        <v>-217966</v>
      </c>
    </row>
    <row r="22" spans="1:3">
      <c s="3" r="A22" t="s">
        <v>53</v>
      </c>
      <c s="5" r="B22" t="n">
        <v>707562</v>
      </c>
      <c s="5" r="C22" t="n">
        <v>402004</v>
      </c>
    </row>
    <row r="23" spans="1:3">
      <c s="3" r="A23" t="s">
        <v>54</v>
      </c>
    </row>
    <row r="24" spans="1:3">
      <c s="6" r="A24" t="s">
        <v>47</v>
      </c>
    </row>
    <row r="25" spans="1:3">
      <c s="3" r="A25" t="s">
        <v>55</v>
      </c>
      <c s="5" r="B25" t="n">
        <v>20920</v>
      </c>
      <c s="5" r="C25" t="n">
        <v>5870</v>
      </c>
    </row>
    <row r="26" spans="1:3">
      <c s="3" r="A26" t="s">
        <v>56</v>
      </c>
    </row>
    <row r="27" spans="1:3">
      <c s="6" r="A27" t="s">
        <v>47</v>
      </c>
    </row>
    <row r="28" spans="1:3">
      <c s="3" r="A28" t="s">
        <v>55</v>
      </c>
      <c s="7" r="B28" t="n">
        <v>1600</v>
      </c>
      <c s="7" r="C28" t="n">
        <v>1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6" r="A3" t="s">
        <v>141</v>
      </c>
    </row>
    <row r="4" spans="1:2">
      <c s="3" r="A4" t="s">
        <v>153</v>
      </c>
      <c s="3" r="B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6" r="A3" t="s">
        <v>141</v>
      </c>
    </row>
    <row r="4" spans="1:2">
      <c s="3" r="A4" t="s">
        <v>156</v>
      </c>
      <c s="3" r="B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6" r="A3" t="s">
        <v>141</v>
      </c>
    </row>
    <row r="4" spans="1:2">
      <c s="3" r="A4" t="s">
        <v>159</v>
      </c>
      <c s="3" r="B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6" r="A3" t="s">
        <v>141</v>
      </c>
    </row>
    <row r="4" spans="1:2">
      <c s="3" r="A4" t="s">
        <v>162</v>
      </c>
      <c s="3" r="B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6" r="A3" t="s">
        <v>141</v>
      </c>
    </row>
    <row r="4" spans="1:2">
      <c s="3" r="A4" t="s">
        <v>165</v>
      </c>
      <c s="3" r="B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6" r="A3" t="s">
        <v>141</v>
      </c>
    </row>
    <row r="4" spans="1:2">
      <c s="3" r="A4" t="s">
        <v>168</v>
      </c>
      <c s="3" r="B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0</v>
      </c>
      <c s="2" r="B1" t="s">
        <v>1</v>
      </c>
    </row>
    <row r="2" spans="1:2">
      <c s="2" r="B2" t="s">
        <v>2</v>
      </c>
    </row>
    <row r="3" spans="1:2">
      <c s="6" r="A3" t="s">
        <v>171</v>
      </c>
    </row>
    <row r="4" spans="1:2">
      <c s="3" r="A4" t="s">
        <v>172</v>
      </c>
      <c s="3" r="B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6" r="A3" t="s">
        <v>171</v>
      </c>
    </row>
    <row r="4" spans="1:2">
      <c s="3" r="A4" t="s">
        <v>175</v>
      </c>
      <c s="3" r="B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6" r="A3" t="s">
        <v>171</v>
      </c>
    </row>
    <row r="4" spans="1:2">
      <c s="3" r="A4" t="s">
        <v>178</v>
      </c>
      <c s="3" r="B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6" r="A3" t="s">
        <v>171</v>
      </c>
    </row>
    <row r="4" spans="1:2">
      <c s="3" r="A4" t="s">
        <v>181</v>
      </c>
      <c s="3" r="B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57</v>
      </c>
      <c s="2" r="B1" t="s">
        <v>2</v>
      </c>
      <c s="2" r="C1" t="s">
        <v>31</v>
      </c>
    </row>
    <row r="2" spans="1:3">
      <c s="3" r="A2" t="s">
        <v>58</v>
      </c>
      <c s="7" r="B2" t="n">
        <v>162422</v>
      </c>
      <c s="7" r="C2" t="n">
        <v>271532</v>
      </c>
    </row>
    <row r="3" spans="1:3">
      <c s="3" r="A3" t="s">
        <v>59</v>
      </c>
      <c s="7" r="C3" t="n">
        <v>14698</v>
      </c>
    </row>
    <row r="4" spans="1:3">
      <c s="3" r="A4" t="s">
        <v>60</v>
      </c>
      <c s="8" r="B4" t="n">
        <v>0.0001</v>
      </c>
      <c s="8" r="C4" t="n">
        <v>0.0001</v>
      </c>
    </row>
    <row r="5" spans="1:3">
      <c s="3" r="A5" t="s">
        <v>61</v>
      </c>
      <c s="5" r="B5" t="n">
        <v>5000000</v>
      </c>
      <c s="5" r="C5" t="n">
        <v>5000000</v>
      </c>
    </row>
    <row r="6" spans="1:3">
      <c s="3" r="A6" t="s">
        <v>62</v>
      </c>
      <c s="3" r="B6" t="s">
        <v>49</v>
      </c>
      <c s="3" r="C6" t="s">
        <v>49</v>
      </c>
    </row>
    <row r="7" spans="1:3">
      <c s="3" r="A7" t="s">
        <v>63</v>
      </c>
      <c s="3" r="B7" t="s">
        <v>49</v>
      </c>
      <c s="3" r="C7" t="s">
        <v>49</v>
      </c>
    </row>
    <row r="8" spans="1:3">
      <c s="3" r="A8" t="s">
        <v>54</v>
      </c>
    </row>
    <row r="9" spans="1:3">
      <c s="3" r="A9" t="s">
        <v>64</v>
      </c>
      <c s="8" r="B9" t="n">
        <v>0.0001</v>
      </c>
      <c s="8" r="C9" t="n">
        <v>0.0001</v>
      </c>
    </row>
    <row r="10" spans="1:3">
      <c s="3" r="A10" t="s">
        <v>65</v>
      </c>
      <c s="5" r="B10" t="n">
        <v>500000000</v>
      </c>
      <c s="5" r="C10" t="n">
        <v>500000000</v>
      </c>
    </row>
    <row r="11" spans="1:3">
      <c s="3" r="A11" t="s">
        <v>66</v>
      </c>
      <c s="5" r="B11" t="n">
        <v>209200690</v>
      </c>
      <c s="5" r="C11" t="n">
        <v>58699808</v>
      </c>
    </row>
    <row r="12" spans="1:3">
      <c s="3" r="A12" t="s">
        <v>67</v>
      </c>
      <c s="5" r="B12" t="n">
        <v>209200690</v>
      </c>
      <c s="5" r="C12" t="n">
        <v>58699808</v>
      </c>
    </row>
    <row r="13" spans="1:3">
      <c s="3" r="A13" t="s">
        <v>56</v>
      </c>
    </row>
    <row r="14" spans="1:3">
      <c s="3" r="A14" t="s">
        <v>64</v>
      </c>
      <c s="8" r="B14" t="n">
        <v>0.0001</v>
      </c>
      <c s="8" r="C14" t="n">
        <v>0.0001</v>
      </c>
    </row>
    <row r="15" spans="1:3">
      <c s="3" r="A15" t="s">
        <v>65</v>
      </c>
      <c s="5" r="B15" t="n">
        <v>100000000</v>
      </c>
      <c s="5" r="C15" t="n">
        <v>100000000</v>
      </c>
    </row>
    <row r="16" spans="1:3">
      <c s="3" r="A16" t="s">
        <v>66</v>
      </c>
      <c s="5" r="B16" t="n">
        <v>16000000</v>
      </c>
    </row>
    <row r="17" spans="1:3">
      <c s="3" r="A17" t="s">
        <v>67</v>
      </c>
      <c s="5" r="B17" t="n">
        <v>1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183</v>
      </c>
      <c s="2" r="B1" t="s">
        <v>2</v>
      </c>
      <c s="2" r="C1" t="s">
        <v>31</v>
      </c>
    </row>
    <row r="2" spans="1:3">
      <c s="6" r="A2" t="s">
        <v>184</v>
      </c>
    </row>
    <row r="3" spans="1:3">
      <c s="3" r="A3" t="s">
        <v>51</v>
      </c>
      <c s="7" r="B3" t="n">
        <v>14299449</v>
      </c>
      <c s="7" r="C3" t="n">
        <v>140092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5</v>
      </c>
      <c s="2" r="B1" t="s">
        <v>2</v>
      </c>
      <c s="2" r="C1" t="s">
        <v>31</v>
      </c>
    </row>
    <row r="2" spans="1:3">
      <c s="3" r="A2" t="s">
        <v>44</v>
      </c>
      <c s="7" r="B2" t="n">
        <v>108635</v>
      </c>
      <c s="7" r="C2" t="n">
        <v>111635</v>
      </c>
    </row>
    <row r="3" spans="1:3">
      <c s="3" r="A3" t="s">
        <v>186</v>
      </c>
    </row>
    <row r="4" spans="1:3">
      <c s="3" r="A4" t="s">
        <v>44</v>
      </c>
      <c s="5" r="B4" t="n">
        <v>92100</v>
      </c>
      <c s="5" r="C4" t="n">
        <v>95100</v>
      </c>
    </row>
    <row r="5" spans="1:3">
      <c s="3" r="A5" t="s">
        <v>187</v>
      </c>
    </row>
    <row r="6" spans="1:3">
      <c s="3" r="A6" t="s">
        <v>44</v>
      </c>
      <c s="5" r="B6" t="n">
        <v>15000</v>
      </c>
      <c s="5" r="C6" t="n">
        <v>15000</v>
      </c>
    </row>
    <row r="7" spans="1:3">
      <c s="3" r="A7" t="s">
        <v>188</v>
      </c>
    </row>
    <row r="8" spans="1:3">
      <c s="3" r="A8" t="s">
        <v>44</v>
      </c>
      <c s="7" r="B8" t="n">
        <v>1535</v>
      </c>
      <c s="7" r="C8" t="n">
        <v>15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9</v>
      </c>
      <c s="2" r="B1" t="s">
        <v>1</v>
      </c>
    </row>
    <row r="2" spans="1:3">
      <c s="2" r="B2" t="s">
        <v>2</v>
      </c>
      <c s="2" r="C2" t="s">
        <v>69</v>
      </c>
    </row>
    <row r="3" spans="1:3">
      <c s="6" r="A3" t="s">
        <v>184</v>
      </c>
    </row>
    <row r="4" spans="1:3">
      <c s="3" r="A4" t="s">
        <v>95</v>
      </c>
      <c s="7" r="B4" t="n">
        <v>117610</v>
      </c>
      <c s="7" r="C4"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90</v>
      </c>
      <c s="2" r="B1" t="s">
        <v>1</v>
      </c>
    </row>
    <row r="2" spans="1:4">
      <c s="2" r="B2" t="s">
        <v>2</v>
      </c>
      <c s="2" r="C2" t="s">
        <v>69</v>
      </c>
      <c s="2" r="D2" t="s">
        <v>31</v>
      </c>
    </row>
    <row r="3" spans="1:4">
      <c s="6" r="A3" t="s">
        <v>184</v>
      </c>
    </row>
    <row r="4" spans="1:4">
      <c s="3" r="A4" t="s">
        <v>191</v>
      </c>
      <c s="7" r="B4" t="n">
        <v>294350</v>
      </c>
      <c s="7" r="D4" t="n">
        <v>330850</v>
      </c>
    </row>
    <row r="5" spans="1:4">
      <c s="3" r="A5" t="s">
        <v>192</v>
      </c>
      <c s="5" r="B5" t="n">
        <v>-162422</v>
      </c>
      <c s="5" r="D5" t="n">
        <v>-271532</v>
      </c>
    </row>
    <row r="6" spans="1:4">
      <c s="3" r="A6" t="s">
        <v>45</v>
      </c>
      <c s="5" r="B6" t="n">
        <v>131928</v>
      </c>
      <c s="7" r="D6" t="n">
        <v>59318</v>
      </c>
    </row>
    <row r="7" spans="1:4">
      <c s="3" r="A7" t="s">
        <v>105</v>
      </c>
      <c s="5" r="B7" t="n">
        <v>8500</v>
      </c>
      <c s="7" r="C7" t="n">
        <v>0</v>
      </c>
    </row>
    <row r="8" spans="1:4">
      <c s="3" r="A8" t="s">
        <v>193</v>
      </c>
      <c s="5" r="B8" t="n">
        <v>-25000</v>
      </c>
    </row>
    <row r="9" spans="1:4">
      <c s="3" r="A9" t="s">
        <v>194</v>
      </c>
      <c s="5" r="B9" t="n">
        <v>-20000</v>
      </c>
    </row>
    <row r="10" spans="1:4">
      <c s="3" r="A10" t="s">
        <v>195</v>
      </c>
      <c s="5" r="B10" t="n">
        <v>-8500</v>
      </c>
    </row>
    <row r="11" spans="1:4">
      <c s="3" r="A11" t="s">
        <v>95</v>
      </c>
      <c s="7" r="B11" t="n">
        <v>117610</v>
      </c>
      <c s="7" r="C11"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s="1" r="A1" t="s">
        <v>196</v>
      </c>
      <c s="2" r="B1" t="s">
        <v>1</v>
      </c>
    </row>
    <row r="2" spans="1:4">
      <c s="2" r="B2" t="s">
        <v>2</v>
      </c>
      <c s="2" r="C2" t="s">
        <v>69</v>
      </c>
      <c s="2" r="D2" t="s">
        <v>31</v>
      </c>
    </row>
    <row r="3" spans="1:4">
      <c s="6" r="A3" t="s">
        <v>184</v>
      </c>
    </row>
    <row r="4" spans="1:4">
      <c s="3" r="A4" t="s">
        <v>61</v>
      </c>
      <c s="5" r="B4" t="n">
        <v>5000000</v>
      </c>
      <c s="5" r="D4" t="n">
        <v>5000000</v>
      </c>
    </row>
    <row r="5" spans="1:4">
      <c s="3" r="A5" t="s">
        <v>60</v>
      </c>
      <c s="8" r="B5" t="n">
        <v>0.0001</v>
      </c>
      <c s="8" r="D5" t="n">
        <v>0.0001</v>
      </c>
    </row>
    <row r="6" spans="1:4">
      <c s="3" r="A6" t="s">
        <v>197</v>
      </c>
      <c s="5" r="B6" t="n">
        <v>150000000</v>
      </c>
    </row>
    <row r="7" spans="1:4">
      <c s="3" r="A7" t="s">
        <v>118</v>
      </c>
      <c s="7" r="B7" t="n">
        <v>51380</v>
      </c>
      <c s="7" r="C7" t="n">
        <v>0</v>
      </c>
    </row>
    <row r="8" spans="1:4">
      <c s="3" r="A8" t="s">
        <v>198</v>
      </c>
      <c s="5" r="B8" t="n">
        <v>495000</v>
      </c>
    </row>
    <row r="9" spans="1:4">
      <c s="3" r="A9" t="s">
        <v>199</v>
      </c>
      <c s="5" r="B9" t="n">
        <v>5882</v>
      </c>
    </row>
    <row r="10" spans="1:4">
      <c s="3" r="A10" t="s">
        <v>106</v>
      </c>
      <c s="7" r="B10" t="n">
        <v>5000</v>
      </c>
      <c s="7" r="C10"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0</v>
      </c>
      <c s="2" r="B1" t="s">
        <v>1</v>
      </c>
    </row>
    <row r="2" spans="1:3">
      <c s="2" r="B2" t="s">
        <v>2</v>
      </c>
      <c s="2" r="C2" t="s">
        <v>69</v>
      </c>
    </row>
    <row r="3" spans="1:3">
      <c s="3" r="A3" t="s">
        <v>118</v>
      </c>
      <c s="7" r="B3" t="n">
        <v>51380</v>
      </c>
      <c s="7" r="C3" t="n">
        <v>0</v>
      </c>
    </row>
    <row r="4" spans="1:3">
      <c s="3" r="A4" t="s">
        <v>201</v>
      </c>
    </row>
    <row r="5" spans="1:3">
      <c s="3" r="A5" t="s">
        <v>118</v>
      </c>
      <c s="5" r="B5" t="n">
        <v>150000</v>
      </c>
    </row>
    <row r="6" spans="1:3">
      <c s="3" r="A6" t="s">
        <v>202</v>
      </c>
    </row>
    <row r="7" spans="1:3">
      <c s="3" r="A7" t="s">
        <v>118</v>
      </c>
      <c s="5" r="B7" t="n">
        <v>-83620</v>
      </c>
    </row>
    <row r="8" spans="1:3">
      <c s="3" r="A8" t="s">
        <v>203</v>
      </c>
    </row>
    <row r="9" spans="1:3">
      <c s="3" r="A9" t="s">
        <v>118</v>
      </c>
      <c s="7" r="B9" t="n">
        <v>-1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4</v>
      </c>
      <c s="2" r="B1" t="s">
        <v>1</v>
      </c>
    </row>
    <row r="2" spans="1:3">
      <c s="2" r="B2" t="s">
        <v>2</v>
      </c>
      <c s="2" r="C2" t="s">
        <v>69</v>
      </c>
    </row>
    <row r="3" spans="1:3">
      <c s="6" r="A3" t="s">
        <v>184</v>
      </c>
    </row>
    <row r="4" spans="1:3">
      <c s="3" r="A4" t="s">
        <v>205</v>
      </c>
      <c s="7" r="B4" t="n">
        <v>7115</v>
      </c>
    </row>
    <row r="5" spans="1:3">
      <c s="3" r="A5" t="s">
        <v>206</v>
      </c>
      <c s="5" r="B5" t="n">
        <v>7033</v>
      </c>
    </row>
    <row r="6" spans="1:3">
      <c s="3" r="A6" t="s">
        <v>207</v>
      </c>
      <c s="5" r="B6" t="n">
        <v>-164282</v>
      </c>
      <c s="7" r="C6" t="n">
        <v>-8562117</v>
      </c>
    </row>
    <row r="7" spans="1:3">
      <c s="3" r="A7" t="s">
        <v>208</v>
      </c>
      <c s="7" r="B7" t="n">
        <v>-294402</v>
      </c>
      <c s="7" r="C7" t="n">
        <v>-8562117</v>
      </c>
    </row>
    <row r="8" spans="1:3">
      <c s="3" r="A8" t="s">
        <v>209</v>
      </c>
      <c s="7" r="B8" t="n">
        <v>0</v>
      </c>
      <c s="9" r="C8" t="n">
        <v>-0.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68</v>
      </c>
      <c s="2" r="B1" t="s">
        <v>1</v>
      </c>
    </row>
    <row r="2" spans="1:3">
      <c s="2" r="B2" t="s">
        <v>2</v>
      </c>
      <c s="2" r="C2" t="s">
        <v>69</v>
      </c>
    </row>
    <row r="3" spans="1:3">
      <c s="6" r="A3" t="s">
        <v>70</v>
      </c>
    </row>
    <row r="4" spans="1:3">
      <c s="3" r="A4" t="s">
        <v>71</v>
      </c>
      <c s="7" r="B4" t="n">
        <v>7115</v>
      </c>
      <c s="7" r="C4" t="n">
        <v>0</v>
      </c>
    </row>
    <row r="5" spans="1:3">
      <c s="3" r="A5" t="s">
        <v>72</v>
      </c>
      <c s="5" r="B5" t="n">
        <v>82</v>
      </c>
      <c s="5" r="C5" t="n">
        <v>0</v>
      </c>
    </row>
    <row r="6" spans="1:3">
      <c s="3" r="A6" t="s">
        <v>73</v>
      </c>
      <c s="5" r="B6" t="n">
        <v>7033</v>
      </c>
      <c s="5" r="C6" t="n">
        <v>0</v>
      </c>
    </row>
    <row r="7" spans="1:3">
      <c s="6" r="A7" t="s">
        <v>74</v>
      </c>
    </row>
    <row r="8" spans="1:3">
      <c s="3" r="A8" t="s">
        <v>75</v>
      </c>
      <c s="5" r="B8" t="n">
        <v>167148</v>
      </c>
      <c s="5" r="C8" t="n">
        <v>8547325</v>
      </c>
    </row>
    <row r="9" spans="1:3">
      <c s="3" r="A9" t="s">
        <v>76</v>
      </c>
      <c s="5" r="B9" t="n">
        <v>167148</v>
      </c>
      <c s="5" r="C9" t="n">
        <v>8547325</v>
      </c>
    </row>
    <row r="10" spans="1:3">
      <c s="3" r="A10" t="s">
        <v>77</v>
      </c>
      <c s="5" r="B10" t="n">
        <v>-160115</v>
      </c>
      <c s="5" r="C10" t="n">
        <v>-8547325</v>
      </c>
    </row>
    <row r="11" spans="1:3">
      <c s="6" r="A11" t="s">
        <v>78</v>
      </c>
    </row>
    <row r="12" spans="1:3">
      <c s="3" r="A12" t="s">
        <v>79</v>
      </c>
      <c s="5" r="B12" t="n">
        <v>-130120</v>
      </c>
      <c s="5" r="C12" t="n">
        <v>0</v>
      </c>
    </row>
    <row r="13" spans="1:3">
      <c s="3" r="A13" t="s">
        <v>80</v>
      </c>
      <c s="5" r="B13" t="n">
        <v>-130120</v>
      </c>
      <c s="5" r="C13" t="n">
        <v>0</v>
      </c>
    </row>
    <row r="14" spans="1:3">
      <c s="3" r="A14" t="s">
        <v>81</v>
      </c>
      <c s="7" r="B14" t="n">
        <v>-290235</v>
      </c>
      <c s="7" r="C14" t="n">
        <v>-8547325</v>
      </c>
    </row>
    <row r="15" spans="1:3">
      <c s="3" r="A15" t="s">
        <v>82</v>
      </c>
      <c s="3" r="B15" t="s">
        <v>49</v>
      </c>
      <c s="3" r="C15" t="s">
        <v>49</v>
      </c>
    </row>
    <row r="16" spans="1:3">
      <c s="3" r="A16" t="s">
        <v>83</v>
      </c>
      <c s="7" r="B16" t="n">
        <v>-290235</v>
      </c>
      <c s="7" r="C16" t="n">
        <v>-8547325</v>
      </c>
    </row>
    <row r="17" spans="1:3">
      <c s="6" r="A17" t="s">
        <v>84</v>
      </c>
    </row>
    <row r="18" spans="1:3">
      <c s="3" r="A18" t="s">
        <v>85</v>
      </c>
      <c s="5" r="B18" t="n">
        <v>167059562</v>
      </c>
      <c s="5" r="C18" t="n">
        <v>93664279</v>
      </c>
    </row>
    <row r="19" spans="1:3">
      <c s="3" r="A19" t="s">
        <v>86</v>
      </c>
      <c s="5" r="B19" t="n">
        <v>167059562</v>
      </c>
      <c s="5" r="C19" t="n">
        <v>93664279</v>
      </c>
    </row>
    <row r="20" spans="1:3">
      <c s="6" r="A20" t="s">
        <v>87</v>
      </c>
    </row>
    <row r="21" spans="1:3">
      <c s="3" r="A21" t="s">
        <v>88</v>
      </c>
      <c s="7" r="B21" t="n">
        <v>0</v>
      </c>
      <c s="9" r="C21" t="n">
        <v>-0.09</v>
      </c>
    </row>
    <row r="22" spans="1:3">
      <c s="3" r="A22" t="s">
        <v>89</v>
      </c>
      <c s="7" r="B22" t="n">
        <v>0</v>
      </c>
      <c s="9" r="C22" t="n">
        <v>-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0</v>
      </c>
      <c s="2" r="B1" t="s">
        <v>1</v>
      </c>
    </row>
    <row r="2" spans="1:3">
      <c s="2" r="B2" t="s">
        <v>2</v>
      </c>
      <c s="2" r="C2" t="s">
        <v>69</v>
      </c>
    </row>
    <row r="3" spans="1:3">
      <c s="6" r="A3" t="s">
        <v>91</v>
      </c>
    </row>
    <row r="4" spans="1:3">
      <c s="3" r="A4" t="s">
        <v>83</v>
      </c>
      <c s="7" r="B4" t="n">
        <v>-290235</v>
      </c>
      <c s="7" r="C4" t="n">
        <v>-8547325</v>
      </c>
    </row>
    <row r="5" spans="1:3">
      <c s="6" r="A5" t="s">
        <v>92</v>
      </c>
    </row>
    <row r="6" spans="1:3">
      <c s="3" r="A6" t="s">
        <v>93</v>
      </c>
      <c s="5" r="B6" t="n">
        <v>8333</v>
      </c>
      <c s="5" r="C6" t="n">
        <v>0</v>
      </c>
    </row>
    <row r="7" spans="1:3">
      <c s="3" r="A7" t="s">
        <v>94</v>
      </c>
      <c s="5" r="B7" t="n">
        <v>0</v>
      </c>
      <c s="5" r="C7" t="n">
        <v>8408000</v>
      </c>
    </row>
    <row r="8" spans="1:3">
      <c s="3" r="A8" t="s">
        <v>95</v>
      </c>
      <c s="5" r="B8" t="n">
        <v>117610</v>
      </c>
      <c s="5" r="C8" t="n">
        <v>0</v>
      </c>
    </row>
    <row r="9" spans="1:3">
      <c s="6" r="A9" t="s">
        <v>96</v>
      </c>
    </row>
    <row r="10" spans="1:3">
      <c s="3" r="A10" t="s">
        <v>97</v>
      </c>
      <c s="5" r="B10" t="n">
        <v>3907</v>
      </c>
      <c s="5" r="C10" t="n">
        <v>0</v>
      </c>
    </row>
    <row r="11" spans="1:3">
      <c s="3" r="A11" t="s">
        <v>98</v>
      </c>
      <c s="5" r="B11" t="n">
        <v>-13179</v>
      </c>
      <c s="5" r="C11" t="n">
        <v>76136</v>
      </c>
    </row>
    <row r="12" spans="1:3">
      <c s="3" r="A12" t="s">
        <v>99</v>
      </c>
      <c s="5" r="B12" t="n">
        <v>3981</v>
      </c>
      <c s="5" r="C12" t="n">
        <v>-8479</v>
      </c>
    </row>
    <row r="13" spans="1:3">
      <c s="3" r="A13" t="s">
        <v>100</v>
      </c>
      <c s="5" r="B13" t="n">
        <v>-619</v>
      </c>
      <c s="5" r="C13" t="n">
        <v>0</v>
      </c>
    </row>
    <row r="14" spans="1:3">
      <c s="3" r="A14" t="s">
        <v>101</v>
      </c>
      <c s="5" r="B14" t="n">
        <v>-170202</v>
      </c>
      <c s="5" r="C14" t="n">
        <v>-71668</v>
      </c>
    </row>
    <row r="15" spans="1:3">
      <c s="6" r="A15" t="s">
        <v>102</v>
      </c>
    </row>
    <row r="16" spans="1:3">
      <c s="3" r="A16" t="s">
        <v>103</v>
      </c>
      <c s="5" r="B16" t="n">
        <v>0</v>
      </c>
      <c s="5" r="C16" t="n">
        <v>74535</v>
      </c>
    </row>
    <row r="17" spans="1:3">
      <c s="3" r="A17" t="s">
        <v>104</v>
      </c>
      <c s="5" r="B17" t="n">
        <v>-3000</v>
      </c>
      <c s="5" r="C17" t="n">
        <v>0</v>
      </c>
    </row>
    <row r="18" spans="1:3">
      <c s="3" r="A18" t="s">
        <v>105</v>
      </c>
      <c s="5" r="B18" t="n">
        <v>8500</v>
      </c>
      <c s="5" r="C18" t="n">
        <v>0</v>
      </c>
    </row>
    <row r="19" spans="1:3">
      <c s="3" r="A19" t="s">
        <v>106</v>
      </c>
      <c s="5" r="B19" t="n">
        <v>5000</v>
      </c>
      <c s="5" r="C19" t="n">
        <v>0</v>
      </c>
    </row>
    <row r="20" spans="1:3">
      <c s="3" r="A20" t="s">
        <v>107</v>
      </c>
      <c s="5" r="B20" t="n">
        <v>327500</v>
      </c>
      <c s="5" r="C20" t="n">
        <v>0</v>
      </c>
    </row>
    <row r="21" spans="1:3">
      <c s="3" r="A21" t="s">
        <v>108</v>
      </c>
      <c s="5" r="B21" t="n">
        <v>338000</v>
      </c>
      <c s="5" r="C21" t="n">
        <v>74535</v>
      </c>
    </row>
    <row r="22" spans="1:3">
      <c s="3" r="A22" t="s">
        <v>109</v>
      </c>
      <c s="5" r="B22" t="n">
        <v>167798</v>
      </c>
      <c s="5" r="C22" t="n">
        <v>2867</v>
      </c>
    </row>
    <row r="23" spans="1:3">
      <c s="3" r="A23" t="s">
        <v>110</v>
      </c>
      <c s="5" r="B23" t="n">
        <v>174988</v>
      </c>
      <c s="5" r="C23" t="n">
        <v>758</v>
      </c>
    </row>
    <row r="24" spans="1:3">
      <c s="3" r="A24" t="s">
        <v>111</v>
      </c>
      <c s="7" r="B24" t="n">
        <v>342786</v>
      </c>
      <c s="7" r="C24" t="n">
        <v>3625</v>
      </c>
    </row>
    <row r="25" spans="1:3">
      <c s="6" r="A25" t="s">
        <v>112</v>
      </c>
    </row>
    <row r="26" spans="1:3">
      <c s="3" r="A26" t="s">
        <v>113</v>
      </c>
      <c s="3" r="B26" t="s">
        <v>49</v>
      </c>
      <c s="3" r="C26" t="s">
        <v>49</v>
      </c>
    </row>
    <row r="27" spans="1:3">
      <c s="3" r="A27" t="s">
        <v>114</v>
      </c>
      <c s="3" r="B27" t="s">
        <v>49</v>
      </c>
      <c s="3" r="C27" t="s">
        <v>49</v>
      </c>
    </row>
    <row r="28" spans="1:3">
      <c s="6" r="A28" t="s">
        <v>115</v>
      </c>
    </row>
    <row r="29" spans="1:3">
      <c s="3" r="A29" t="s">
        <v>116</v>
      </c>
      <c s="7" r="B29" t="n">
        <v>49500</v>
      </c>
      <c s="7" r="C29" t="n">
        <v>0</v>
      </c>
    </row>
    <row r="30" spans="1:3">
      <c s="3" r="A30" t="s">
        <v>117</v>
      </c>
      <c s="5" r="B30" t="n">
        <v>8500</v>
      </c>
      <c s="5" r="C30" t="n">
        <v>0</v>
      </c>
    </row>
    <row r="31" spans="1:3">
      <c s="3" r="A31" t="s">
        <v>118</v>
      </c>
      <c s="7" r="B31" t="n">
        <v>51380</v>
      </c>
      <c s="7" r="C3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19</v>
      </c>
      <c s="2" r="B1" t="s">
        <v>1</v>
      </c>
    </row>
    <row r="2" spans="1:2">
      <c s="2" r="B2" t="s">
        <v>2</v>
      </c>
    </row>
    <row r="3" spans="1:2">
      <c s="6" r="A3" t="s">
        <v>120</v>
      </c>
    </row>
    <row r="4" spans="1:2">
      <c s="3" r="A4" t="s">
        <v>119</v>
      </c>
      <c s="3"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2</v>
      </c>
      <c s="2" r="B1" t="s">
        <v>1</v>
      </c>
    </row>
    <row r="2" spans="1:2">
      <c s="2" r="B2" t="s">
        <v>2</v>
      </c>
    </row>
    <row r="3" spans="1:2">
      <c s="6" r="A3" t="s">
        <v>120</v>
      </c>
    </row>
    <row r="4" spans="1:2">
      <c s="3" r="A4" t="s">
        <v>122</v>
      </c>
      <c s="3"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4</v>
      </c>
      <c s="2" r="B1" t="s">
        <v>1</v>
      </c>
    </row>
    <row r="2" spans="1:2">
      <c s="2" r="B2" t="s">
        <v>2</v>
      </c>
    </row>
    <row r="3" spans="1:2">
      <c s="6" r="A3" t="s">
        <v>120</v>
      </c>
    </row>
    <row r="4" spans="1:2">
      <c s="3" r="A4" t="s">
        <v>124</v>
      </c>
      <c s="3"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26</v>
      </c>
      <c s="2" r="B1" t="s">
        <v>1</v>
      </c>
    </row>
    <row r="2" spans="1:2">
      <c s="2" r="B2" t="s">
        <v>2</v>
      </c>
    </row>
    <row r="3" spans="1:2">
      <c s="6" r="A3" t="s">
        <v>120</v>
      </c>
    </row>
    <row r="4" spans="1:2">
      <c s="3" r="A4" t="s">
        <v>126</v>
      </c>
      <c s="3"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Note 1 - Organization and Basis</vt:lpstr>
      <vt:lpstr>Note 2 - Summary of Significant</vt:lpstr>
      <vt:lpstr>Note 3 - Going Concern</vt:lpstr>
      <vt:lpstr>Note 4 - Notes Payable, Related</vt:lpstr>
      <vt:lpstr>Note 5 - Convertible Notes Paya</vt:lpstr>
      <vt:lpstr>Note 6 - Stockholders' Equity</vt:lpstr>
      <vt:lpstr>Note 7 - Related Party Transact</vt:lpstr>
      <vt:lpstr>Note 8 - Agreements</vt:lpstr>
      <vt:lpstr>Note 9 - Business Combination</vt:lpstr>
      <vt:lpstr>Note 10 - Subsequent Events</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4 - Notes Payable, Relat26</vt:lpstr>
      <vt:lpstr>Note 5 - Convertible Notes Pa27</vt:lpstr>
      <vt:lpstr>Note 9 - Business Combination_ </vt:lpstr>
      <vt:lpstr>Note 9 - Business Combination29</vt:lpstr>
      <vt:lpstr>Note 3 - Going Concern (Details</vt:lpstr>
      <vt:lpstr>Note 4 - Notes Payable, Relat31</vt:lpstr>
      <vt:lpstr>Note 5 - Convertible Notes Pa32</vt:lpstr>
      <vt:lpstr>Note 5 - Convertible Notes Pa33</vt:lpstr>
      <vt:lpstr>Note 6 - Stockholders' Equity (</vt:lpstr>
      <vt:lpstr>Note 9 - Business Combination35</vt:lpstr>
      <vt:lpstr>Note 9 - Business Combination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12:27Z</dcterms:created>
  <dcterms:modified xmlns:dcterms="http://purl.org/dc/terms/" xmlns:xsi="http://www.w3.org/2001/XMLSchema-instance" xsi:type="dcterms:W3CDTF">2016-05-16T17:12:27Z</dcterms:modified>
  <dc:title xmlns:dc="http://purl.org/dc/elements/1.1/">Untitled</dc:title>
  <dc:description xmlns:dc="http://purl.org/dc/elements/1.1/"/>
  <dc:subject xmlns:dc="http://purl.org/dc/elements/1.1/"/>
  <cp:keywords/>
  <cp:category/>
</cp:coreProperties>
</file>